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Nature of Operations and Abilit" sheetId="7" r:id="rId7"/>
    <s:sheet name="Convertible Loan Payable" sheetId="8" r:id="rId8"/>
    <s:sheet name="Loans And Convertible Notes Pay" sheetId="9" r:id="rId9"/>
    <s:sheet name="Capital Stock" sheetId="10" r:id="rId10"/>
    <s:sheet name="Related Party Transactions" sheetId="11" r:id="rId11"/>
    <s:sheet name="Income Taxes" sheetId="12" r:id="rId12"/>
    <s:sheet name="Summary of Significant Accounti" sheetId="13" r:id="rId13"/>
    <s:sheet name="Convertible Loan Payable (Table" sheetId="14" r:id="rId14"/>
    <s:sheet name="Loans And Convertible Notes P15" sheetId="15" r:id="rId15"/>
    <s:sheet name="Capital Stock (Tables)" sheetId="16" r:id="rId16"/>
    <s:sheet name="Related Party Transactions (Tab" sheetId="17" r:id="rId17"/>
    <s:sheet name="Income Taxes (Tables)" sheetId="18" r:id="rId18"/>
    <s:sheet name="Convertible Loan Payable (Detai" sheetId="19" r:id="rId19"/>
    <s:sheet name="Convertible Loan Payable (Det20" sheetId="20" r:id="rId20"/>
    <s:sheet name="Loans And Convertible Notes P21" sheetId="21" r:id="rId21"/>
    <s:sheet name="Capital Stock (Detail) - Share " sheetId="22" r:id="rId22"/>
    <s:sheet name="Related Party Transactions (Det" sheetId="23" r:id="rId23"/>
    <s:sheet name="Income Taxes (Detail) - Schedul" sheetId="24" r:id="rId24"/>
    <s:sheet name="Nature of Operations and Abil25" sheetId="25" r:id="rId25"/>
    <s:sheet name="Summary of Significant Accoun26" sheetId="26" r:id="rId26"/>
    <s:sheet name="Convertible Loan Payable (Det27" sheetId="27" r:id="rId27"/>
    <s:sheet name="Capital Stock (Details Narrativ" sheetId="28" r:id="rId28"/>
    <s:sheet name="Related Party Transactions (D29" sheetId="29" r:id="rId29"/>
    <s:sheet name="Income Taxes (Details Narrative" sheetId="30" r:id="rId30"/>
  </s:sheets>
  <s:definedNames/>
  <s:calcPr calcId="124519" calcMode="auto" fullCalcOnLoad="1"/>
</s:workbook>
</file>

<file path=xl/sharedStrings.xml><?xml version="1.0" encoding="utf-8"?>
<sst xmlns="http://schemas.openxmlformats.org/spreadsheetml/2006/main" uniqueCount="261">
  <si>
    <t>Document and Entity Information - USD ($)</t>
  </si>
  <si>
    <t>12 Months Ended</t>
  </si>
  <si>
    <t>Dec. 31, 2015</t>
  </si>
  <si>
    <t>Feb. 29, 2016</t>
  </si>
  <si>
    <t>Jun. 30, 2015</t>
  </si>
  <si>
    <t>Document And Entity Information</t>
  </si>
  <si>
    <t>Entity Registrant Name</t>
  </si>
  <si>
    <t>STRATEGIC INTERNET INVESTMENT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OTAL ASSETS</t>
  </si>
  <si>
    <t>Current:</t>
  </si>
  <si>
    <t>Accounts payable</t>
  </si>
  <si>
    <t>Accounts payable - related party</t>
  </si>
  <si>
    <t>Accrued interest</t>
  </si>
  <si>
    <t>Accrued interest - related party</t>
  </si>
  <si>
    <t>Convertible loan payable</t>
  </si>
  <si>
    <t>Loans and convertible notes payable - related party</t>
  </si>
  <si>
    <t>TOTAL LIABILITIES</t>
  </si>
  <si>
    <t>Stockholders' deficit:</t>
  </si>
  <si>
    <t>Common stock, $0.001 par value, 100,000,000 authorized, 36,859,391 issued (2013: 35,159,391 issued)</t>
  </si>
  <si>
    <t>Additional paid-in capital</t>
  </si>
  <si>
    <t>Accumulated deficit</t>
  </si>
  <si>
    <t>TOTAL STOCKHOLDERS' DEFICIT</t>
  </si>
  <si>
    <t>TOTAL STOCKHOLDERS' DEFICIT AND LIABILITIES</t>
  </si>
  <si>
    <t>Class A Convertible Preferred</t>
  </si>
  <si>
    <t>Preferred Stock</t>
  </si>
  <si>
    <t>Class B Preferred</t>
  </si>
  <si>
    <t xml:space="preserve"> </t>
  </si>
  <si>
    <t>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 USD ($)</t>
  </si>
  <si>
    <t>General and Administrative Expenses</t>
  </si>
  <si>
    <t>Communications</t>
  </si>
  <si>
    <t>Consulting fees</t>
  </si>
  <si>
    <t>Management fees</t>
  </si>
  <si>
    <t>Office and general</t>
  </si>
  <si>
    <t>Professional fees</t>
  </si>
  <si>
    <t>Regulatory fees</t>
  </si>
  <si>
    <t>Rent</t>
  </si>
  <si>
    <t>Transfer agent fees</t>
  </si>
  <si>
    <t>Operating loss</t>
  </si>
  <si>
    <t>Other income and expense</t>
  </si>
  <si>
    <t>Interest</t>
  </si>
  <si>
    <t>Gain on foreign exchange</t>
  </si>
  <si>
    <t>Net loss for the year</t>
  </si>
  <si>
    <t>Basic and diluted loss per share</t>
  </si>
  <si>
    <t>Weighted average number of common shares outstanding</t>
  </si>
  <si>
    <t>Statements Of Cash Flows - USD ($)</t>
  </si>
  <si>
    <t>Operating Activities</t>
  </si>
  <si>
    <t>Net loss for the period</t>
  </si>
  <si>
    <t>Adjustments to reconcile net loss to net cash used in operating activities:</t>
  </si>
  <si>
    <t>Loss on settlement of payables</t>
  </si>
  <si>
    <t>Unrealized foreign exchange gain</t>
  </si>
  <si>
    <t>Amortization of debt discount</t>
  </si>
  <si>
    <t>Changes in non-cash item:</t>
  </si>
  <si>
    <t>Net cash used in operating activities</t>
  </si>
  <si>
    <t>Financing Activities</t>
  </si>
  <si>
    <t>Proceeds from issuance of common stock</t>
  </si>
  <si>
    <t>Proceeds from convertible note</t>
  </si>
  <si>
    <t>Payments on related party loans</t>
  </si>
  <si>
    <t>Net cash provided by financing activities</t>
  </si>
  <si>
    <t>Increase (decrease) in cash during the period</t>
  </si>
  <si>
    <t>Cash, beginning of the period</t>
  </si>
  <si>
    <t>Cash, end of the period</t>
  </si>
  <si>
    <t>Non-cash financing and investing activities:</t>
  </si>
  <si>
    <t>Debt discount from beneficial conversion feature</t>
  </si>
  <si>
    <t>Supplementary disclosure of cash flows:</t>
  </si>
  <si>
    <t>Cash paid for Interest</t>
  </si>
  <si>
    <t>Cash paid for Taxes</t>
  </si>
  <si>
    <t>Shareholders Equity - USD ($)</t>
  </si>
  <si>
    <t>Class A Convertible Preferred Stock</t>
  </si>
  <si>
    <t>Common Stock</t>
  </si>
  <si>
    <t>Additional Paid-In Capital</t>
  </si>
  <si>
    <t>Accumulated Deficit</t>
  </si>
  <si>
    <t>Total</t>
  </si>
  <si>
    <t>Beginning Balance at Dec. 31, 2013</t>
  </si>
  <si>
    <t>Balance (in Shares) at Dec. 31, 2013</t>
  </si>
  <si>
    <t>Issuance of stock for cash</t>
  </si>
  <si>
    <t>Issuance of stock for cash (Shares)</t>
  </si>
  <si>
    <t>Beneficial conversion feature on convertible loan</t>
  </si>
  <si>
    <t>Net Loss</t>
  </si>
  <si>
    <t>Ending Balance at Dec. 31, 2014</t>
  </si>
  <si>
    <t>Balance (in Shares) at Dec. 31, 2014</t>
  </si>
  <si>
    <t>Ending Balance at Dec. 31, 2015</t>
  </si>
  <si>
    <t>Balance (in Shares) at Dec. 31, 2015</t>
  </si>
  <si>
    <t>Nature of Operations and Ability to Continue as a Going Concern</t>
  </si>
  <si>
    <t>Organization, Consolidation and Presentation of Financial Statements [Abstract]</t>
  </si>
  <si>
    <t>1. Nature of Operations and Ability to Continue as a Going Concern The Company is devoting its efforts
to exploring new investment opportunities, including real estate development projects.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has an accumulated deficit of $13,614,728 since its
inception, has a working capital deficiency of $1,417,812 and expects to incur further losses in the development of its business,
all of which casts substantial doubt about the Companys ability to continue as a going concern. Management anticipates that
it requires approximately $128,000 over the twelve months ended December 31, 2016 to continue operations and estimates it will
accrue interest expenses of $98,000 over the next 12 months on loans due to related parties. In addition to funding the Companys
general, administrative and corporate expenses the Company is obligated to address its current obligations totaling $1,432,442.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 which may be dilutive
to existing shareholders. The Company currently has no agreement in place to raise funds for current liabilities and no guarantee
can be given that we will be able to raise funds for this purpose on terms acceptable to the company. Failure to raise funds for
general, administrative and corporate expenses and current liabilities could result in a severe curtailment of the company operations.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and/or related party advances. Management plans to continue to provide for its capital needs during the year
ended December 31, 2016, by issuing equity securities and/or related party advances. Summary of Significant
Accounting Policies
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differ from those estimates. The financial statements have, in
managements opinion, been properly prepared within the framework of the significant accounting policies summarized below: Development Stage Company
In the year ending December 31, 2013,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Cash and Cash Equivalents The Company
classifies all highly liquid instruments with an original maturity of three months or less at the time of purchase as cash equivalents. Income Taxes The Company accounts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Basic and Diluted Loss Per Share The basic loss per
share is computed by dividing net loss available to common stockholders by the weighted average number of common shares outstanding.
Diluted loss per common share is computed similar to basic loss per share except that the denominator is increased to include the
number of additional shares that would have been outstanding if the potential common shares had been issued and if the additional
common shares were dilutive.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The if-converted method is used in calculating diluted loss per share for the convertible debentures.
The treasury stock method is used in calculating diluted loss per share, which assumes that any proceeds received from the exercise
of in-the-money stock options and share purchase warrants would be used to purchase common shares at the average market price for
the period. Common share equivalents
represent the dilutive effect of the assumed exercise of the outstanding stock options and warrants, using the treasury stock method,
and the dilutive effect of the assumed conversion of convertible debt and convertible preferred shares, using the if-converted
method, only if the common stock equivalents are considered dilutive based upon the Companys net loss position at the calculation
date. At December 31,
2015, the Company had 18,862,588 (2014  18,362,588) common share equivalents in respect to convertible preferred shares,
stock options, and convertible debt. Because the Company incurred a loss, diluted loss per share is the same as basic loss per
share. Foreign Currency Translation
Foreign currency transactions are translated into U.S. dollars, the functional and reporting currency,
by the use of the exchange rate in effect at the date of the transaction, in accordance with ASC 830, Foreign Currency Matters Financial Instruments The carrying value of cash, accounts
payable, and loans payable approximates fair value because of the demand or short term to maturity of such instruments. Unless
otherwise noted, it is managements opinion that the Company is not exposed to significant interest, currency or credit risks
arising from these financial instruments.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10, contains three levels of inputs that may be used to measure fair value as follows:
▪ Level 1 inputs utilize quoted prices (unadjusted) in active markets for identical assets or liabilities;
▪ Level 2 inputs are inputs other than quoted prices included in Level 1 that are observable for the asset or liability, either directly or indirectly such as interest rates, foreign exchange rates, and yield curves that are observable at commonly quoted intervals; and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5 and 2014. Stock-based Compensation
The Company accounts for stock-based compensation using ASC 718 which requires public companies
to recognize the cost of services received in exchange for equity instruments, based on the grant-date fair value of those instruments.
The Company uses the Black-Scholes option valuation model to calculate stock-based compensation at the date of the grant. Option
valuation models require the input of highly subjective assumptions, including the expected price volatility. Changes in assumptions
can materially affect the fair value estimate. Compensation expense for unvested options to non-employees is revalued at each period
end and is being amortized over the vesting period of the options. Convertible Instruments and Beneficial
Conversion Feature When the Company issues convertible
instruments with detachable instruments, the proceeds of the issuance are allocated between the convertible instrument and other
detachable instruments based on their relative fair values. The resulting discount of the convertible instrument is amortized into
income as interest expense over the term of the convertible instrument. As at December 31, 2015 and 2014, there were no convertible
instruments with detachable instruments outstanding. When the Company issues convertible
debt securities with a non-detachable conversion feature that provides for an effective rate of conversion that is below market
value on the commitment date, it is known as a beneficial conversion feature. For the convertible debt securities outstanding as
at December 31, 2015 and 2014, the embedded conversion features met the exemption criteria to be classified as equity instruments.
The conversion feature of the security that has characteristics of an equity instrument is measured at its intrinsic value at the
commitment date and is recorded as additional paid in capital. A portion of the proceeds of the security issued is allocated to
the conversion feature equal to its intrinsic value to a maximum of the amount allocated to the convertible instrument. The resulting
discount of the debt instrument is amortized into income as interest expense using the effective interest rate over the term of
the loan. However, due to demand nature of the convertible debt securities, the discount of the debt instrument was immediately
expensed. New Accounting Standards The Company does not expect the
adoption of recently issued accounting pronouncements to have a significant impact on our results of operations, financial position
or cash flow.</t>
  </si>
  <si>
    <t>Convertible Loan Payable</t>
  </si>
  <si>
    <t>Debt Disclosure [Abstract]</t>
  </si>
  <si>
    <t>2. Convertible loan payable On January 5, 2014 Company entered
into a Convertible Loan Agreement and issued a convertible note for $50,000. This loan is unsecured, bearing interest at 10% per
annum, and was repayable at maturity on January 7, 2015, or on demand after that date. 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As of December 31, 2015, $10,106 was accrued in interest on the note. The Company calculated a beneficial
conversion feature on the convertible note of $22,826, and this amount was fully amortized to interest expense during the year
ended December 31, 2014. Upon conversion of this loan, the $42,000 fair value of the warrants will be recognized as an interest
expense and credited to additional paid-in capital. The fair value of the warrants was
estimated at the date the convertible note was issued using the Black-Scholes valuation model. The Black-Scholes valuation model
requires the input of highly subjective assumptions including the expected price volatility. Changes in the subjective input assumptions
can materially affect the fair value estimate and therefore the Black-Scholes model does not necessarily provide a reliable single
measure of the fair value of the Companys warrants. The fair value of the warrants
was estimated with the following assumptions:
2015 2014
Expected dividend yield - -
Expected volatility - 254%
Risk-free Interest Rate - 0.27%
Expected term in years - 1.5 The expected volatility is calculated
based on the Companys historical share price.
December 31, December 31,
2015 2014
Convertible note payable  face value $ 50,000 $ 50,000
Less: beneficial conversion feature - (22,826)
50,000 27,174
Amortization of beneficial conversion feature - 22,826
Balance, end of year $ 50,000 $ 50,000 The amortization of the
beneficial conversion feature is included in interest expense.</t>
  </si>
  <si>
    <t>Loans And Convertible Notes Payable - Related Party</t>
  </si>
  <si>
    <t>3. Loans and convertible notes payable  related party
December 31, December 31,
2015 2014
a) Loan payable to a company controlled by a director of the Company plus accrued interest of $17,437 (2014 - $14,734). The loan is unsecured, bearing interest at 12% per annum and is repayable on demand. $ 6,802 $ 6,802
b) Loans payable to companies controlled by a director and a former director of the Company. The loans are unsecured, non-interest bearing, and repayable upon demand. 326,949 354,248
c) Loan payable to a company controlled by a former director of the Company, plus accrued interest payable of $198,835 (2014 - $164,732),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163,766 163,766
d) Loan payable to a company controlled by a director of the Company, plus accrued interest of $298,488 (2014 - $246,414),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 752,726 $ 780,025</t>
  </si>
  <si>
    <t>Capital Stock</t>
  </si>
  <si>
    <t>Disclosure of Compensation Related Costs, Share-based Payments [Abstract]</t>
  </si>
  <si>
    <t>4. Capital Stock Class A Convertible Preferred
Shares
The Class A convertible preferred shares issued in 2003 have a par value of $0.001 and are convertible
to common shares at $4.00 per share during the first 180 days following issuance, and thereafter at the average of twenty consecutive
days closing prices, but shall not be less than $1.50 per share or greater than $6.00 per share. The Company has the right to redeem
its Class A convertible preferred stock at any time by paying to the holders thereof the sum of $4 per share. The aggregate liquidation value
of the Class A convertible preferred shares is $792,000. A merger or consolidation of the Company that results in the Companys
stockholders immediately prior to the transaction not holding at least 50% of the voting power of the surviving entity shall be
deemed a liquidation event. During 2015 and 2014,
the Company issued common shares as follows:
a) On July 17, 2014, the Company issued 1,200,000 common shares for cash proceeds of $50,000.
b) On November 13, 2014, the Company issued 500,000 common shares for cash proceeds of $40,000.
c) On February 13, 2015, the Company issued 1,500,000 common shares for cash proceeds of $80,000.
d) On June 25, 2015, the Company issued 2,000,000 common shares for cash proceeds of $160,000. Stock-based Compensation Stock Option Plan
No options were granted and no compensation expense was recorded during 2014 and 2015. As at December 31, 2015, the Company
had share purchase options outstanding as follows:
Expiry Date Exercise Price Remaining Contractual Life Number of Options
October 15, 2017 $0.10 1.79 years 1,200,000
January 16, 2018 $0.12 2.05 years 2,940,000
Total options outstanding 1.97 years 4,140,000 At December 31, 2015 and 2014 all
of the outstanding share purchase options were exercisable.</t>
  </si>
  <si>
    <t>Related Party Transactions</t>
  </si>
  <si>
    <t>Related Party Transactions [Abstract]</t>
  </si>
  <si>
    <t>5. Related Party Transactions The Company was charged the following
by stockholders, directors, by companies controlled by directors and/or stockholders of the Company, and by companies with directors
in common:
Year ended December 31,
2015 2014
Interest $ 88,880 $ 80,474
Management fees 53,000 14,302
Total related party transactions $ 141,880 $ 94,776
At December 31, 2015, accounts payable includes $5,200 (2014 - $74,945) due to two directors, a
former director, and a company controlled by a director of the Company in respect of unpaid management fees and expenses incurred
on behalf of the Company.
At December 31, 2015, accounts payable also includes $15,527 (2014 - $15,527) of expenses for operating
costs paid on behalf of the Company by a company with directors in common.
On August 21, 2012 the Company entered into a Management Services Agreement with a director (the
Director). As remuneration for the management services, the Company agreed to pay the Director $20 per hour for time
spent on the affairs of the Company, pursuant to which the company has paid or accrued management fees of $4,000 (2014 - $4,000).</t>
  </si>
  <si>
    <t>Income Taxes</t>
  </si>
  <si>
    <t>Income Tax Disclosure [Abstract]</t>
  </si>
  <si>
    <t>6. Income Taxes
The tax effects of temporary differences that give rise to deferred tax assets at December 31, 2015 and 2014 are presented
below:
December 31,
2015 2014
Net tax operating loss carryforwards $ 2,303,000 $ 2,223,000
Valuation allowance for deferred tax asset (2,303,000) (2,223,000)
$ - $ -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t December 31, 2015, the Company has estimated accumulated net operating losses of approximately
$6,580,000 (2014 - $6,351,000) which may be carried forward to reduce taxation income in future years. The non-operating losses
expire from 2018 to 2034.</t>
  </si>
  <si>
    <t>Summary of Significant Accounting Policies (Policies)</t>
  </si>
  <si>
    <t>Accounting Policies [Abstract]</t>
  </si>
  <si>
    <t>Development Stage Company</t>
  </si>
  <si>
    <t>Development Stage Company
In the year ending December 31, 2013,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Cash and Cash Equivalents</t>
  </si>
  <si>
    <t>Cash
and Cash Equivalents The Company
classifies all highly liquid instruments with an original maturity of three months or less at the time of purchase as cash equivalents.</t>
  </si>
  <si>
    <t>Income Taxes The Company accounts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t>
  </si>
  <si>
    <t>Basic and Diluted Loss Per Share</t>
  </si>
  <si>
    <t>Basic and
Diluted Loss Per Share The basic loss per
share is computed by dividing net loss available to common stockholders by the weighted average number of common shares outstanding.
Diluted loss per common share is computed similar to basic loss per share except that the denominator is increased to include the
number of additional shares that would have been outstanding if the potential common shares had been issued and if the additional
common shares were dilutive.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The if-converted method is used in calculating diluted loss per share for the convertible debentures.
The treasury stock method is used in calculating diluted loss per share, which assumes that any proceeds received from the exercise
of in-the-money stock options and share purchase warrants would be used to purchase common shares at the average market price for
the period. Common share equivalents
represent the dilutive effect of the assumed exercise of the outstanding stock options and warrants, using the treasury stock method,
and the dilutive effect of the assumed conversion of convertible debt and convertible preferred shares, using the if-converted
method, only if the common stock equivalents are considered dilutive based upon the Companys net loss position at the calculation
date. At December 31,
2015, the Company had 18,862,588 (2014  18,362,588) common share equivalents in respect to convertible preferred shares,
stock options, and convertible debt. Because the Company incurred a loss, diluted loss per share is the same as basic loss per
share.</t>
  </si>
  <si>
    <t>Foreign Currency Translation</t>
  </si>
  <si>
    <t xml:space="preserve">Foreign Currency Translation
Foreign currency transactions are translated into U.S. dollars, the functional and reporting currency,
by the use of the exchange rate in effect at the date of the transaction, in accordance with ASC 830, Foreign Currency Matters </t>
  </si>
  <si>
    <t>Financial Instruments</t>
  </si>
  <si>
    <t>Financial Instruments The carrying value of cash, accounts
payable, and loans payable approximates fair value because of the demand or short term to maturity of such instruments. Unless
otherwise noted, it is managements opinion that the Company is not exposed to significant interest, currency or credit risks
arising from these financial instruments.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10, contains three levels of inputs that may be used to measure fair value as follows:
▪ Level 1 inputs utilize quoted prices (unadjusted) in active markets for identical assets or liabilities;
▪ Level 2 inputs are inputs other than quoted prices included in Level 1 that are observable for the asset or liability, either directly or indirectly such as interest rates, foreign exchange rates, and yield curves that are observable at commonly quoted intervals; and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5 and 2014.</t>
  </si>
  <si>
    <t>Stock-based Compensation</t>
  </si>
  <si>
    <t>Stock-based Compensation
The Company accounts for stock-based compensation using ASC 718 which requires public companies
to recognize the cost of services received in exchange for equity instruments, based on the grant-date fair value of those instruments.
The Company uses the Black-Scholes option valuation model to calculate stock-based compensation at the date of the grant. Option
valuation models require the input of highly subjective assumptions, including the expected price volatility. Changes in assumptions
can materially affect the fair value estimate. Compensation expense for unvested options to non-employees is revalued at each period
end and is being amortized over the vesting period of the options.</t>
  </si>
  <si>
    <t>Convertible Instruments and Beneficial Conversion Feature</t>
  </si>
  <si>
    <t>Convertible Instruments and Beneficial
Conversion Feature When the Company issues convertible
instruments with detachable instruments, the proceeds of the issuance are allocated between the convertible instrument and other
detachable instruments based on their relative fair values. The resulting discount of the convertible instrument is amortized into
income as interest expense over the term of the convertible instrument. As at December 31, 2015 and 2014, there were no convertible
instruments with detachable instruments outstanding. When the Company issues convertible
debt securities with a non-detachable conversion feature that provides for an effective rate of conversion that is below market
value on the commitment date, it is known as a beneficial conversion feature. For the convertible debt securities outstanding as
at December 31, 2015 and 2014, the embedded conversion features met the exemption criteria to be classified as equity instruments.
The conversion feature of the security that has characteristics of an equity instrument is measured at its intrinsic value at the
commitment date and is recorded as additional paid in capital. A portion of the proceeds of the security issued is allocated to
the conversion feature equal to its intrinsic value to a maximum of the amount allocated to the convertible instrument. The resulting
discount of the debt instrument is amortized into income as interest expense using the effective interest rate over the term of
the loan. However, due to demand nature of the convertible debt securities, the discount of the debt instrument was immediately
expensed.</t>
  </si>
  <si>
    <t>New Accounting Standards</t>
  </si>
  <si>
    <t>New Accounting Standards The Company does not expect the
adoption of recently issued accounting pronouncements to have a significant impact on our results of operations, financial position
or cash flow.</t>
  </si>
  <si>
    <t>Convertible Loan Payable (Tables)</t>
  </si>
  <si>
    <t>Fair Value Of The Warrants For Convertible Loans</t>
  </si>
  <si>
    <t>2015 2014
Expected dividend yield - -
Expected volatility - 254%
Risk-free Interest Rate - 0.27%
Expected term in years - 1.5</t>
  </si>
  <si>
    <t>Expected Volatility</t>
  </si>
  <si>
    <t>December 31, December 31,
2015 2014
Convertible note payable  face value $ 50,000 $ 50,000
Less: beneficial conversion feature - (22,826)
50,000 27,174
Amortization of beneficial conversion feature - 22,826
Balance, end of year $ 50,000 $ 50,000</t>
  </si>
  <si>
    <t>Loans And Convertible Notes Payable - Related Party (Tables)</t>
  </si>
  <si>
    <t>Schedule of Loans Payable</t>
  </si>
  <si>
    <t>December 31, December 31,
2015 2014
a) Loan payable to a company controlled by a director of the Company plus accrued interest of $17,437 (2014 - $14,734). The loan is unsecured, bearing interest at 12% per annum and is repayable on demand. $ 6,802 $ 6,802
b) Loans payable to companies controlled by a director and a former director of the Company. The loans are unsecured, non-interest bearing, and repayable upon demand. 326,949 354,248
c) Loan payable to a company controlled by a former director of the Company, plus accrued interest payable of $198,835 (2014 - $164,732),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163,766 163,766
d) Loan payable to a company controlled by a director of the Company, plus accrued interest of $298,488 (2014 - $246,414),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 752,726 $ 780,025</t>
  </si>
  <si>
    <t>Capital Stock (Tables)</t>
  </si>
  <si>
    <t>Share Purchase Options Outstanding</t>
  </si>
  <si>
    <t>Expiry Date Exercise Price Remaining Contractual Life Number of Options
October 15, 2017 $0.10 1.79 years 1,200,000
January 16, 2018 $0.12 2.05 years 2,940,000
Total options outstanding 1.97 years 4,140,000</t>
  </si>
  <si>
    <t>Related Party Transactions (Tables)</t>
  </si>
  <si>
    <t>Schedule of Related Party Transactions</t>
  </si>
  <si>
    <t>Year ended December 31,
2015 2014
Interest $ 88,880 $ 80,474
Management fees 53,000 14,302
Total related party transactions $ 141,880 $ 94,776</t>
  </si>
  <si>
    <t>Income Taxes (Tables)</t>
  </si>
  <si>
    <t>Schedule Of Deferred Tax Assets And Liabilities</t>
  </si>
  <si>
    <t>December 31,
2015 2014
Net tax operating loss carryforwards $ 2,303,000 $ 2,223,000
Valuation allowance for deferred tax asset (2,303,000) (2,223,000)
$ - $ -</t>
  </si>
  <si>
    <t>Convertible Loan Payable (Detail) - Fair Value Of The Warrants For Convertible Loans</t>
  </si>
  <si>
    <t>Expected dividend yield</t>
  </si>
  <si>
    <t>Expected volatility</t>
  </si>
  <si>
    <t>254.00%</t>
  </si>
  <si>
    <t>Risk-free Interest Rate</t>
  </si>
  <si>
    <t>0.27%</t>
  </si>
  <si>
    <t>Expected term in years</t>
  </si>
  <si>
    <t>1 year 6 months</t>
  </si>
  <si>
    <t>Convertible Loan Payable (Detail) - Expected Volatility - USD ($)</t>
  </si>
  <si>
    <t>Convertible note payable - face value</t>
  </si>
  <si>
    <t>Less: beneficial conversion feature</t>
  </si>
  <si>
    <t>[us-gaap:DebtInstrumentCarryingAmount]</t>
  </si>
  <si>
    <t>Amortization of beneficial conversion feature</t>
  </si>
  <si>
    <t>Balance, end of year</t>
  </si>
  <si>
    <t>Loans And Convertible Notes Payable - Related Party (Detail) - Schedule of Loans Payable - USD ($)</t>
  </si>
  <si>
    <t>Loans Payable Total [Member]</t>
  </si>
  <si>
    <t>Loan Payable</t>
  </si>
  <si>
    <t>Company Controlled By A Director Of The Company (a) [Member]</t>
  </si>
  <si>
    <t>Accrued Interest</t>
  </si>
  <si>
    <t>Interest Rate</t>
  </si>
  <si>
    <t>12.00%</t>
  </si>
  <si>
    <t>Companies Controlled By Director And Former Director Of The Company (b) [Member]</t>
  </si>
  <si>
    <t>Company Controlled By A Former Director Of The Company (c) [Member]</t>
  </si>
  <si>
    <t>10.00%</t>
  </si>
  <si>
    <t>Debt Redemption Terms</t>
  </si>
  <si>
    <t>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t>
  </si>
  <si>
    <t>Company Controlled By A Director Of The Company (d) [Member]</t>
  </si>
  <si>
    <t>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t>
  </si>
  <si>
    <t>Capital Stock (Detail) - Share Purchase Options Outstanding</t>
  </si>
  <si>
    <t>Dec. 31, 2015$ / sharesshares</t>
  </si>
  <si>
    <t>October 15, 2017</t>
  </si>
  <si>
    <t>Share Purchase Options</t>
  </si>
  <si>
    <t>Expiry Date</t>
  </si>
  <si>
    <t>Oct. 15,
		2017</t>
  </si>
  <si>
    <t>Exercise Price | $ / shares</t>
  </si>
  <si>
    <t>Weighted Average Remaining Contractual Life</t>
  </si>
  <si>
    <t>1 year 9 months</t>
  </si>
  <si>
    <t>Number of Options, Oustanding, End (in Shares)</t>
  </si>
  <si>
    <t>January 16, 2018</t>
  </si>
  <si>
    <t>Jan. 16,
		2018</t>
  </si>
  <si>
    <t>2 years 1 month</t>
  </si>
  <si>
    <t>Total [Member]</t>
  </si>
  <si>
    <t>2 years</t>
  </si>
  <si>
    <t>Related Party Transactions (Detail) - Schedule of Related Party Transactions - USD ($)</t>
  </si>
  <si>
    <t>Total related party transactions</t>
  </si>
  <si>
    <t>Income Taxes (Detail) - Schedule Of Deferred Tax Assets And Liabilities - USD ($)</t>
  </si>
  <si>
    <t>Net tax operating loss carryforwards</t>
  </si>
  <si>
    <t>Valuation allowance for deferred tax asset</t>
  </si>
  <si>
    <t>[us-gaap:DeferredTaxAssetsNet]</t>
  </si>
  <si>
    <t>Nature of Operations and Ability to Continue as a Going Concern (Details Narrative) - USD ($)</t>
  </si>
  <si>
    <t>Dec. 31, 2013</t>
  </si>
  <si>
    <t>Working Capital Deficiency</t>
  </si>
  <si>
    <t>Current Obligations</t>
  </si>
  <si>
    <t>Operations [Member]</t>
  </si>
  <si>
    <t>Estimated Cost For Next 12 Months</t>
  </si>
  <si>
    <t>Interest Expenses [Member]</t>
  </si>
  <si>
    <t>Summary of Significant Accounting Policies (Details Narrative) - shares</t>
  </si>
  <si>
    <t>Common Share Equivalents</t>
  </si>
  <si>
    <t>Convertible Loan Payable (Details Narrative) - USD ($)</t>
  </si>
  <si>
    <t>Beneficial Conversion Feature</t>
  </si>
  <si>
    <t>Convertible Note [Member]</t>
  </si>
  <si>
    <t>Convertible Note, amount</t>
  </si>
  <si>
    <t>Note, interest</t>
  </si>
  <si>
    <t>Note, maturity date</t>
  </si>
  <si>
    <t>Jan. 7,
		2015</t>
  </si>
  <si>
    <t>Conversion Terms</t>
  </si>
  <si>
    <t>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t>
  </si>
  <si>
    <t>Capital Stock (Details Narrative) - USD ($)</t>
  </si>
  <si>
    <t>Nov. 13, 2015</t>
  </si>
  <si>
    <t>Jul. 17, 2015</t>
  </si>
  <si>
    <t>Jun. 25, 2015</t>
  </si>
  <si>
    <t>Feb. 13, 2015</t>
  </si>
  <si>
    <t>Shares Issued</t>
  </si>
  <si>
    <t>Share Based Compensation</t>
  </si>
  <si>
    <t>Capital Unit, Class A [Member]</t>
  </si>
  <si>
    <t>Preferred Shares</t>
  </si>
  <si>
    <t>Preferred Stock Par Value</t>
  </si>
  <si>
    <t>Conversion Basis</t>
  </si>
  <si>
    <t>The Class A convertible preferred shares issued in 2003 have a par value of $0.001 and are convertible to common shares at $4.00 per share during the first 180 days following issuance, and thereafter at the average of twenty consecutive days closing prices, but shall not be less than $1.50 per share or greater than $6.00 per share. The Company has the right to redeem its Class A convertible preferred stock at any time by paying to the holders thereof the sum of $4 per share.</t>
  </si>
  <si>
    <t>Aggregate Liquidation Value</t>
  </si>
  <si>
    <t>Related Party Transactions (Details Narrative) - USD ($)</t>
  </si>
  <si>
    <t>Two Directors, A Former Director And A Company Controlled By A Director Of The Company [Member] | Unpaid Management Fees And Expenses [Member]</t>
  </si>
  <si>
    <t>Accounts Payable</t>
  </si>
  <si>
    <t>A Company With Directors In Common [Member] | Expenses For Operating Costs Paid On Behalf Of The Company [Member]</t>
  </si>
  <si>
    <t>Director [Member] | Management Services Agreement [Member]</t>
  </si>
  <si>
    <t>Income Taxes (Details Narrative) - USD ($)</t>
  </si>
  <si>
    <t>Estimated Accumulated Net Operating Loss</t>
  </si>
  <si>
    <t>Earliest Tax Year [Member]</t>
  </si>
  <si>
    <t>Operating Loss Carryforwards Expiration Date</t>
  </si>
  <si>
    <t>Dec. 31,
		2018</t>
  </si>
  <si>
    <t>Latest Tax Year [Member]</t>
  </si>
  <si>
    <t>Dec. 31,
		203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53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8071878</v>
      </c>
    </row>
    <row r="15" spans="1:4">
      <c r="A15" s="4" t="s">
        <v>25</v>
      </c>
      <c r="C15" s="6" t="n">
        <v>4035939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0</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69</v>
      </c>
      <c r="B1" s="2" t="s">
        <v>1</v>
      </c>
    </row>
    <row r="2" spans="1:3">
      <c r="B2" s="2" t="s">
        <v>2</v>
      </c>
      <c r="C2" s="2" t="s">
        <v>30</v>
      </c>
    </row>
    <row r="3" spans="1:3">
      <c r="A3" s="3" t="s">
        <v>120</v>
      </c>
    </row>
    <row r="4" spans="1:3">
      <c r="A4" s="4" t="s">
        <v>170</v>
      </c>
      <c r="B4" s="4" t="s">
        <v>51</v>
      </c>
      <c r="C4" s="4" t="s">
        <v>51</v>
      </c>
    </row>
    <row r="5" spans="1:3">
      <c r="A5" s="4" t="s">
        <v>171</v>
      </c>
      <c r="B5" s="4" t="s">
        <v>51</v>
      </c>
      <c r="C5" s="4" t="s">
        <v>172</v>
      </c>
    </row>
    <row r="6" spans="1:3">
      <c r="A6" s="4" t="s">
        <v>173</v>
      </c>
      <c r="B6" s="4" t="s">
        <v>51</v>
      </c>
      <c r="C6" s="4" t="s">
        <v>174</v>
      </c>
    </row>
    <row r="7" spans="1:3">
      <c r="A7" s="4" t="s">
        <v>175</v>
      </c>
      <c r="C7" s="4" t="s">
        <v>1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630</v>
      </c>
      <c r="C3" s="7" t="n">
        <v>1324</v>
      </c>
    </row>
    <row r="4" spans="1:3">
      <c r="A4" s="4" t="s">
        <v>33</v>
      </c>
      <c r="B4" s="6" t="n">
        <v>14630</v>
      </c>
      <c r="C4" s="6" t="n">
        <v>1324</v>
      </c>
    </row>
    <row r="5" spans="1:3">
      <c r="A5" s="3" t="s">
        <v>34</v>
      </c>
    </row>
    <row r="6" spans="1:3">
      <c r="A6" s="4" t="s">
        <v>35</v>
      </c>
      <c r="B6" s="6" t="n">
        <v>84123</v>
      </c>
      <c r="C6" s="6" t="n">
        <v>79442</v>
      </c>
    </row>
    <row r="7" spans="1:3">
      <c r="A7" s="4" t="s">
        <v>36</v>
      </c>
      <c r="B7" s="6" t="n">
        <v>20727</v>
      </c>
      <c r="C7" s="6" t="n">
        <v>90472</v>
      </c>
    </row>
    <row r="8" spans="1:3">
      <c r="A8" s="4" t="s">
        <v>37</v>
      </c>
      <c r="B8" s="6" t="n">
        <v>10106</v>
      </c>
      <c r="C8" s="6" t="n">
        <v>4399</v>
      </c>
    </row>
    <row r="9" spans="1:3">
      <c r="A9" s="4" t="s">
        <v>38</v>
      </c>
      <c r="B9" s="6" t="n">
        <v>514760</v>
      </c>
      <c r="C9" s="6" t="n">
        <v>425880</v>
      </c>
    </row>
    <row r="10" spans="1:3">
      <c r="A10" s="4" t="s">
        <v>39</v>
      </c>
      <c r="B10" s="6" t="n">
        <v>50000</v>
      </c>
      <c r="C10" s="6" t="n">
        <v>50000</v>
      </c>
    </row>
    <row r="11" spans="1:3">
      <c r="A11" s="4" t="s">
        <v>40</v>
      </c>
      <c r="B11" s="6" t="n">
        <v>752726</v>
      </c>
      <c r="C11" s="6" t="n">
        <v>780025</v>
      </c>
    </row>
    <row r="12" spans="1:3">
      <c r="A12" s="4" t="s">
        <v>41</v>
      </c>
      <c r="B12" s="6" t="n">
        <v>1432442</v>
      </c>
      <c r="C12" s="6" t="n">
        <v>1430218</v>
      </c>
    </row>
    <row r="13" spans="1:3">
      <c r="A13" s="3" t="s">
        <v>42</v>
      </c>
    </row>
    <row r="14" spans="1:3">
      <c r="A14" s="4" t="s">
        <v>43</v>
      </c>
      <c r="B14" s="6" t="n">
        <v>40359</v>
      </c>
      <c r="C14" s="6" t="n">
        <v>36859</v>
      </c>
    </row>
    <row r="15" spans="1:3">
      <c r="A15" s="4" t="s">
        <v>44</v>
      </c>
      <c r="B15" s="6" t="n">
        <v>12156359</v>
      </c>
      <c r="C15" s="6" t="n">
        <v>11919859</v>
      </c>
    </row>
    <row r="16" spans="1:3">
      <c r="A16" s="4" t="s">
        <v>45</v>
      </c>
      <c r="B16" s="6" t="n">
        <v>-13614728</v>
      </c>
      <c r="C16" s="6" t="n">
        <v>-13385810</v>
      </c>
    </row>
    <row r="17" spans="1:3">
      <c r="A17" s="4" t="s">
        <v>46</v>
      </c>
      <c r="B17" s="6" t="n">
        <v>-1417812</v>
      </c>
      <c r="C17" s="6" t="n">
        <v>-1428894</v>
      </c>
    </row>
    <row r="18" spans="1:3">
      <c r="A18" s="4" t="s">
        <v>47</v>
      </c>
      <c r="B18" s="6" t="n">
        <v>14630</v>
      </c>
      <c r="C18" s="6" t="n">
        <v>1324</v>
      </c>
    </row>
    <row r="19" spans="1:3">
      <c r="A19" s="4" t="s">
        <v>48</v>
      </c>
    </row>
    <row r="20" spans="1:3">
      <c r="A20" s="3" t="s">
        <v>34</v>
      </c>
    </row>
    <row r="21" spans="1:3">
      <c r="A21" s="4" t="s">
        <v>49</v>
      </c>
      <c r="B21" s="7" t="n">
        <v>198</v>
      </c>
      <c r="C21" s="7" t="n">
        <v>198</v>
      </c>
    </row>
    <row r="22" spans="1:3">
      <c r="A22" s="4" t="s">
        <v>50</v>
      </c>
    </row>
    <row r="23" spans="1:3">
      <c r="A23" s="3" t="s">
        <v>34</v>
      </c>
    </row>
    <row r="24" spans="1:3">
      <c r="A24" s="4" t="s">
        <v>49</v>
      </c>
      <c r="B24" s="4" t="s">
        <v>51</v>
      </c>
      <c r="C24" s="4" t="s">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77</v>
      </c>
      <c r="B1" s="2" t="s">
        <v>1</v>
      </c>
    </row>
    <row r="2" spans="1:3">
      <c r="B2" s="2" t="s">
        <v>2</v>
      </c>
      <c r="C2" s="2" t="s">
        <v>30</v>
      </c>
    </row>
    <row r="3" spans="1:3">
      <c r="A3" s="3" t="s">
        <v>120</v>
      </c>
    </row>
    <row r="4" spans="1:3">
      <c r="A4" s="4" t="s">
        <v>178</v>
      </c>
      <c r="B4" s="7" t="n">
        <v>50000</v>
      </c>
      <c r="C4" s="7" t="n">
        <v>50000</v>
      </c>
    </row>
    <row r="5" spans="1:3">
      <c r="A5" s="4" t="s">
        <v>179</v>
      </c>
      <c r="B5" s="4" t="s">
        <v>51</v>
      </c>
      <c r="C5" s="6" t="n">
        <v>-22826</v>
      </c>
    </row>
    <row r="6" spans="1:3">
      <c r="A6" s="4" t="s">
        <v>180</v>
      </c>
      <c r="B6" s="7" t="n">
        <v>50000</v>
      </c>
      <c r="C6" s="6" t="n">
        <v>27174</v>
      </c>
    </row>
    <row r="7" spans="1:3">
      <c r="A7" s="4" t="s">
        <v>181</v>
      </c>
      <c r="B7" s="4" t="s">
        <v>51</v>
      </c>
      <c r="C7" s="6" t="n">
        <v>22826</v>
      </c>
    </row>
    <row r="8" spans="1:3">
      <c r="A8" s="4" t="s">
        <v>182</v>
      </c>
      <c r="B8" s="7" t="n">
        <v>50000</v>
      </c>
      <c r="C8" s="7" t="n">
        <v>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83</v>
      </c>
      <c r="B1" s="2" t="s">
        <v>1</v>
      </c>
    </row>
    <row r="2" spans="1:3">
      <c r="B2" s="2" t="s">
        <v>2</v>
      </c>
      <c r="C2" s="2" t="s">
        <v>30</v>
      </c>
    </row>
    <row r="3" spans="1:3">
      <c r="A3" s="4" t="s">
        <v>184</v>
      </c>
    </row>
    <row r="4" spans="1:3">
      <c r="A4" s="4" t="s">
        <v>185</v>
      </c>
      <c r="B4" s="7" t="n">
        <v>752726</v>
      </c>
      <c r="C4" s="7" t="n">
        <v>780025</v>
      </c>
    </row>
    <row r="5" spans="1:3">
      <c r="A5" s="4" t="s">
        <v>186</v>
      </c>
    </row>
    <row r="6" spans="1:3">
      <c r="A6" s="4" t="s">
        <v>185</v>
      </c>
      <c r="B6" s="6" t="n">
        <v>6802</v>
      </c>
      <c r="C6" s="6" t="n">
        <v>6802</v>
      </c>
    </row>
    <row r="7" spans="1:3">
      <c r="A7" s="4" t="s">
        <v>187</v>
      </c>
      <c r="B7" s="7" t="n">
        <v>17437</v>
      </c>
      <c r="C7" s="7" t="n">
        <v>14734</v>
      </c>
    </row>
    <row r="8" spans="1:3">
      <c r="A8" s="4" t="s">
        <v>188</v>
      </c>
      <c r="B8" s="4" t="s">
        <v>189</v>
      </c>
      <c r="C8" s="4" t="s">
        <v>189</v>
      </c>
    </row>
    <row r="9" spans="1:3">
      <c r="A9" s="4" t="s">
        <v>190</v>
      </c>
    </row>
    <row r="10" spans="1:3">
      <c r="A10" s="4" t="s">
        <v>185</v>
      </c>
      <c r="B10" s="7" t="n">
        <v>326949</v>
      </c>
      <c r="C10" s="7" t="n">
        <v>354248</v>
      </c>
    </row>
    <row r="11" spans="1:3">
      <c r="A11" s="4" t="s">
        <v>191</v>
      </c>
    </row>
    <row r="12" spans="1:3">
      <c r="A12" s="4" t="s">
        <v>185</v>
      </c>
      <c r="B12" s="6" t="n">
        <v>163766</v>
      </c>
      <c r="C12" s="6" t="n">
        <v>163766</v>
      </c>
    </row>
    <row r="13" spans="1:3">
      <c r="A13" s="4" t="s">
        <v>187</v>
      </c>
      <c r="B13" s="7" t="n">
        <v>198835</v>
      </c>
      <c r="C13" s="7" t="n">
        <v>164732</v>
      </c>
    </row>
    <row r="14" spans="1:3">
      <c r="A14" s="4" t="s">
        <v>188</v>
      </c>
      <c r="B14" s="4" t="s">
        <v>192</v>
      </c>
      <c r="C14" s="4" t="s">
        <v>192</v>
      </c>
    </row>
    <row r="15" spans="1:3">
      <c r="A15" s="4" t="s">
        <v>193</v>
      </c>
      <c r="B15" s="4" t="s">
        <v>194</v>
      </c>
      <c r="C15" s="4" t="s">
        <v>194</v>
      </c>
    </row>
    <row r="16" spans="1:3">
      <c r="A16" s="4" t="s">
        <v>195</v>
      </c>
    </row>
    <row r="17" spans="1:3">
      <c r="A17" s="4" t="s">
        <v>185</v>
      </c>
      <c r="B17" s="7" t="n">
        <v>255209</v>
      </c>
      <c r="C17" s="7" t="n">
        <v>255209</v>
      </c>
    </row>
    <row r="18" spans="1:3">
      <c r="A18" s="4" t="s">
        <v>187</v>
      </c>
      <c r="B18" s="7" t="n">
        <v>298488</v>
      </c>
      <c r="C18" s="7" t="n">
        <v>246414</v>
      </c>
    </row>
    <row r="19" spans="1:3">
      <c r="A19" s="4" t="s">
        <v>188</v>
      </c>
      <c r="B19" s="4" t="s">
        <v>192</v>
      </c>
      <c r="C19" s="4" t="s">
        <v>192</v>
      </c>
    </row>
    <row r="20" spans="1:3">
      <c r="A20" s="4" t="s">
        <v>193</v>
      </c>
      <c r="B20" s="4" t="s">
        <v>196</v>
      </c>
      <c r="C20" s="4" t="s">
        <v>19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30"/>
  </cols>
  <sheetData>
    <row r="1" spans="1:2">
      <c r="A1" s="1" t="s">
        <v>197</v>
      </c>
      <c r="B1" s="2" t="s">
        <v>1</v>
      </c>
    </row>
    <row r="2" spans="1:2">
      <c r="B2" s="2" t="s">
        <v>198</v>
      </c>
    </row>
    <row r="3" spans="1:2">
      <c r="A3" s="4" t="s">
        <v>199</v>
      </c>
    </row>
    <row r="4" spans="1:2">
      <c r="A4" s="3" t="s">
        <v>200</v>
      </c>
    </row>
    <row r="5" spans="1:2">
      <c r="A5" s="4" t="s">
        <v>201</v>
      </c>
      <c r="B5" s="4" t="s">
        <v>202</v>
      </c>
    </row>
    <row r="6" spans="1:2">
      <c r="A6" s="4" t="s">
        <v>203</v>
      </c>
      <c r="B6" s="9" t="n">
        <v>0.1</v>
      </c>
    </row>
    <row r="7" spans="1:2">
      <c r="A7" s="4" t="s">
        <v>204</v>
      </c>
      <c r="B7" s="4" t="s">
        <v>205</v>
      </c>
    </row>
    <row r="8" spans="1:2">
      <c r="A8" s="4" t="s">
        <v>206</v>
      </c>
      <c r="B8" s="6" t="n">
        <v>1200000</v>
      </c>
    </row>
    <row r="9" spans="1:2">
      <c r="A9" s="4" t="s">
        <v>207</v>
      </c>
    </row>
    <row r="10" spans="1:2">
      <c r="A10" s="3" t="s">
        <v>200</v>
      </c>
    </row>
    <row r="11" spans="1:2">
      <c r="A11" s="4" t="s">
        <v>201</v>
      </c>
      <c r="B11" s="4" t="s">
        <v>208</v>
      </c>
    </row>
    <row r="12" spans="1:2">
      <c r="A12" s="4" t="s">
        <v>203</v>
      </c>
      <c r="B12" s="9" t="n">
        <v>0.12</v>
      </c>
    </row>
    <row r="13" spans="1:2">
      <c r="A13" s="4" t="s">
        <v>204</v>
      </c>
      <c r="B13" s="4" t="s">
        <v>209</v>
      </c>
    </row>
    <row r="14" spans="1:2">
      <c r="A14" s="4" t="s">
        <v>206</v>
      </c>
      <c r="B14" s="6" t="n">
        <v>2940000</v>
      </c>
    </row>
    <row r="15" spans="1:2">
      <c r="A15" s="4" t="s">
        <v>210</v>
      </c>
    </row>
    <row r="16" spans="1:2">
      <c r="A16" s="3" t="s">
        <v>200</v>
      </c>
    </row>
    <row r="17" spans="1:2">
      <c r="A17" s="4" t="s">
        <v>204</v>
      </c>
      <c r="B17" s="4" t="s">
        <v>211</v>
      </c>
    </row>
    <row r="18" spans="1:2">
      <c r="A18" s="4" t="s">
        <v>206</v>
      </c>
      <c r="B18" s="6" t="n">
        <v>414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2</v>
      </c>
      <c r="B1" s="2" t="s">
        <v>1</v>
      </c>
    </row>
    <row r="2" spans="1:3">
      <c r="B2" s="2" t="s">
        <v>2</v>
      </c>
      <c r="C2" s="2" t="s">
        <v>30</v>
      </c>
    </row>
    <row r="3" spans="1:3">
      <c r="A3" s="3" t="s">
        <v>128</v>
      </c>
    </row>
    <row r="4" spans="1:3">
      <c r="A4" s="4" t="s">
        <v>73</v>
      </c>
      <c r="B4" s="7" t="n">
        <v>88880</v>
      </c>
      <c r="C4" s="7" t="n">
        <v>80474</v>
      </c>
    </row>
    <row r="5" spans="1:3">
      <c r="A5" s="4" t="s">
        <v>65</v>
      </c>
      <c r="B5" s="6" t="n">
        <v>53000</v>
      </c>
      <c r="C5" s="6" t="n">
        <v>14302</v>
      </c>
    </row>
    <row r="6" spans="1:3">
      <c r="A6" s="4" t="s">
        <v>213</v>
      </c>
      <c r="B6" s="7" t="n">
        <v>141880</v>
      </c>
      <c r="C6" s="7" t="n">
        <v>947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30</v>
      </c>
    </row>
    <row r="2" spans="1:3">
      <c r="A2" s="3" t="s">
        <v>131</v>
      </c>
    </row>
    <row r="3" spans="1:3">
      <c r="A3" s="4" t="s">
        <v>215</v>
      </c>
      <c r="B3" s="7" t="n">
        <v>2303000</v>
      </c>
      <c r="C3" s="7" t="n">
        <v>2223000</v>
      </c>
    </row>
    <row r="4" spans="1:3">
      <c r="A4" s="4" t="s">
        <v>216</v>
      </c>
      <c r="B4" s="7" t="n">
        <v>-2303000</v>
      </c>
      <c r="C4" s="7" t="n">
        <v>-2223000</v>
      </c>
    </row>
    <row r="5" spans="1:3">
      <c r="A5" s="4" t="s">
        <v>217</v>
      </c>
      <c r="B5" s="4" t="s">
        <v>51</v>
      </c>
      <c r="C5" s="4" t="s">
        <v>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8</v>
      </c>
      <c r="B1" s="2" t="s">
        <v>2</v>
      </c>
      <c r="C1" s="2" t="s">
        <v>30</v>
      </c>
      <c r="D1" s="2" t="s">
        <v>219</v>
      </c>
    </row>
    <row r="2" spans="1:4">
      <c r="A2" s="4" t="s">
        <v>104</v>
      </c>
      <c r="B2" s="7" t="n">
        <v>13614728</v>
      </c>
      <c r="C2" s="7" t="n">
        <v>13385810</v>
      </c>
    </row>
    <row r="3" spans="1:4">
      <c r="A3" s="4" t="s">
        <v>220</v>
      </c>
      <c r="B3" s="6" t="n">
        <v>1417812</v>
      </c>
      <c r="C3" s="6" t="n">
        <v>1428894</v>
      </c>
      <c r="D3" s="7" t="n">
        <v>1372757</v>
      </c>
    </row>
    <row r="4" spans="1:4">
      <c r="A4" s="4" t="s">
        <v>221</v>
      </c>
      <c r="B4" s="6" t="n">
        <v>1432442</v>
      </c>
      <c r="C4" s="7" t="n">
        <v>1430218</v>
      </c>
    </row>
    <row r="5" spans="1:4">
      <c r="A5" s="4" t="s">
        <v>222</v>
      </c>
    </row>
    <row r="6" spans="1:4">
      <c r="A6" s="4" t="s">
        <v>223</v>
      </c>
      <c r="B6" s="6" t="n">
        <v>128000</v>
      </c>
    </row>
    <row r="7" spans="1:4">
      <c r="A7" s="4" t="s">
        <v>224</v>
      </c>
    </row>
    <row r="8" spans="1:4">
      <c r="A8" s="4" t="s">
        <v>223</v>
      </c>
      <c r="B8" s="7" t="n">
        <v>9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25</v>
      </c>
      <c r="B1" s="2" t="s">
        <v>1</v>
      </c>
    </row>
    <row r="2" spans="1:3">
      <c r="B2" s="2" t="s">
        <v>2</v>
      </c>
      <c r="C2" s="2" t="s">
        <v>30</v>
      </c>
    </row>
    <row r="3" spans="1:3">
      <c r="A3" s="3" t="s">
        <v>134</v>
      </c>
    </row>
    <row r="4" spans="1:3">
      <c r="A4" s="4" t="s">
        <v>226</v>
      </c>
      <c r="B4" s="6" t="n">
        <v>18862588</v>
      </c>
      <c r="C4" s="6" t="n">
        <v>183625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80"/>
    <col customWidth="1" max="3" min="3" width="14"/>
  </cols>
  <sheetData>
    <row r="1" spans="1:3">
      <c r="A1" s="1" t="s">
        <v>227</v>
      </c>
      <c r="B1" s="2" t="s">
        <v>1</v>
      </c>
    </row>
    <row r="2" spans="1:3">
      <c r="B2" s="2" t="s">
        <v>2</v>
      </c>
      <c r="C2" s="2" t="s">
        <v>30</v>
      </c>
    </row>
    <row r="3" spans="1:3">
      <c r="A3" s="4" t="s">
        <v>228</v>
      </c>
      <c r="B3" s="4" t="s">
        <v>51</v>
      </c>
      <c r="C3" s="7" t="n">
        <v>-22826</v>
      </c>
    </row>
    <row r="4" spans="1:3">
      <c r="A4" s="4" t="s">
        <v>229</v>
      </c>
    </row>
    <row r="5" spans="1:3">
      <c r="A5" s="4" t="s">
        <v>230</v>
      </c>
      <c r="B5" s="7" t="n">
        <v>50000</v>
      </c>
    </row>
    <row r="6" spans="1:3">
      <c r="A6" s="4" t="s">
        <v>231</v>
      </c>
      <c r="B6" s="4" t="s">
        <v>192</v>
      </c>
    </row>
    <row r="7" spans="1:3">
      <c r="A7" s="4" t="s">
        <v>232</v>
      </c>
      <c r="B7" s="4" t="s">
        <v>233</v>
      </c>
    </row>
    <row r="8" spans="1:3">
      <c r="A8" s="4" t="s">
        <v>234</v>
      </c>
      <c r="B8" s="4" t="s">
        <v>235</v>
      </c>
    </row>
    <row r="9" spans="1:3">
      <c r="A9" s="4" t="s">
        <v>187</v>
      </c>
      <c r="B9" s="7" t="n">
        <v>10106</v>
      </c>
    </row>
    <row r="10" spans="1:3">
      <c r="A10" s="4" t="s">
        <v>228</v>
      </c>
      <c r="B10" s="7" t="n">
        <v>228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80"/>
    <col customWidth="1" max="7" min="7" width="14"/>
  </cols>
  <sheetData>
    <row r="1" spans="1:7">
      <c r="A1" s="1" t="s">
        <v>236</v>
      </c>
      <c r="B1" s="2" t="s">
        <v>237</v>
      </c>
      <c r="C1" s="2" t="s">
        <v>238</v>
      </c>
      <c r="D1" s="2" t="s">
        <v>239</v>
      </c>
      <c r="E1" s="2" t="s">
        <v>240</v>
      </c>
      <c r="F1" s="2" t="s">
        <v>2</v>
      </c>
      <c r="G1" s="2" t="s">
        <v>30</v>
      </c>
    </row>
    <row r="2" spans="1:7">
      <c r="A2" s="3" t="s">
        <v>102</v>
      </c>
    </row>
    <row r="3" spans="1:7">
      <c r="A3" s="4" t="s">
        <v>241</v>
      </c>
      <c r="B3" s="6" t="n">
        <v>500000</v>
      </c>
      <c r="C3" s="6" t="n">
        <v>1200000</v>
      </c>
      <c r="D3" s="6" t="n">
        <v>2000000</v>
      </c>
      <c r="E3" s="6" t="n">
        <v>1500000</v>
      </c>
      <c r="F3" s="6" t="n">
        <v>40359391</v>
      </c>
      <c r="G3" s="6" t="n">
        <v>36859391</v>
      </c>
    </row>
    <row r="4" spans="1:7">
      <c r="A4" s="4" t="s">
        <v>242</v>
      </c>
      <c r="B4" s="7" t="n">
        <v>40000</v>
      </c>
      <c r="C4" s="7" t="n">
        <v>50000</v>
      </c>
      <c r="D4" s="7" t="n">
        <v>160000</v>
      </c>
      <c r="E4" s="7" t="n">
        <v>80000</v>
      </c>
      <c r="F4" s="7" t="n">
        <v>240000</v>
      </c>
      <c r="G4" s="7" t="n">
        <v>90000</v>
      </c>
    </row>
    <row r="5" spans="1:7">
      <c r="A5" s="4" t="s">
        <v>243</v>
      </c>
    </row>
    <row r="6" spans="1:7">
      <c r="A6" s="3" t="s">
        <v>244</v>
      </c>
    </row>
    <row r="7" spans="1:7">
      <c r="A7" s="4" t="s">
        <v>245</v>
      </c>
      <c r="F7" s="8" t="n">
        <v>0.001</v>
      </c>
    </row>
    <row r="8" spans="1:7">
      <c r="A8" s="4" t="s">
        <v>246</v>
      </c>
      <c r="F8" s="4" t="s">
        <v>247</v>
      </c>
    </row>
    <row r="9" spans="1:7">
      <c r="A9" s="4" t="s">
        <v>248</v>
      </c>
      <c r="F9" s="7" t="n">
        <v>79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9</v>
      </c>
      <c r="B1" s="2" t="s">
        <v>1</v>
      </c>
    </row>
    <row r="2" spans="1:3">
      <c r="B2" s="2" t="s">
        <v>2</v>
      </c>
      <c r="C2" s="2" t="s">
        <v>30</v>
      </c>
    </row>
    <row r="3" spans="1:3">
      <c r="A3" s="4" t="s">
        <v>65</v>
      </c>
      <c r="B3" s="7" t="n">
        <v>53000</v>
      </c>
      <c r="C3" s="7" t="n">
        <v>14302</v>
      </c>
    </row>
    <row r="4" spans="1:3">
      <c r="A4" s="4" t="s">
        <v>250</v>
      </c>
    </row>
    <row r="5" spans="1:3">
      <c r="A5" s="4" t="s">
        <v>251</v>
      </c>
      <c r="B5" s="6" t="n">
        <v>5200</v>
      </c>
      <c r="C5" s="6" t="n">
        <v>74945</v>
      </c>
    </row>
    <row r="6" spans="1:3">
      <c r="A6" s="4" t="s">
        <v>252</v>
      </c>
    </row>
    <row r="7" spans="1:3">
      <c r="A7" s="4" t="s">
        <v>251</v>
      </c>
      <c r="B7" s="6" t="n">
        <v>15527</v>
      </c>
      <c r="C7" s="6" t="n">
        <v>15527</v>
      </c>
    </row>
    <row r="8" spans="1:3">
      <c r="A8" s="4" t="s">
        <v>253</v>
      </c>
    </row>
    <row r="9" spans="1:3">
      <c r="A9" s="4" t="s">
        <v>65</v>
      </c>
      <c r="B9" s="7" t="n">
        <v>4000</v>
      </c>
      <c r="C9" s="7" t="n">
        <v>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30</v>
      </c>
    </row>
    <row r="2" spans="1:3">
      <c r="A2" s="4" t="s">
        <v>53</v>
      </c>
      <c r="B2" s="8" t="n">
        <v>0.001</v>
      </c>
      <c r="C2" s="8" t="n">
        <v>0.001</v>
      </c>
    </row>
    <row r="3" spans="1:3">
      <c r="A3" s="4" t="s">
        <v>54</v>
      </c>
      <c r="B3" s="6" t="n">
        <v>100000000</v>
      </c>
      <c r="C3" s="6" t="n">
        <v>100000000</v>
      </c>
    </row>
    <row r="4" spans="1:3">
      <c r="A4" s="4" t="s">
        <v>55</v>
      </c>
      <c r="B4" s="6" t="n">
        <v>40359391</v>
      </c>
      <c r="C4" s="6" t="n">
        <v>36859391</v>
      </c>
    </row>
    <row r="5" spans="1:3">
      <c r="A5" s="4" t="s">
        <v>56</v>
      </c>
      <c r="B5" s="6" t="n">
        <v>40359391</v>
      </c>
      <c r="C5" s="6" t="n">
        <v>36859391</v>
      </c>
    </row>
    <row r="6" spans="1:3">
      <c r="A6" s="4" t="s">
        <v>48</v>
      </c>
    </row>
    <row r="7" spans="1:3">
      <c r="A7" s="4" t="s">
        <v>57</v>
      </c>
      <c r="B7" s="8" t="n">
        <v>0.001</v>
      </c>
      <c r="C7" s="8" t="n">
        <v>0.001</v>
      </c>
    </row>
    <row r="8" spans="1:3">
      <c r="A8" s="4" t="s">
        <v>58</v>
      </c>
      <c r="B8" s="6" t="n">
        <v>10000000</v>
      </c>
      <c r="C8" s="6" t="n">
        <v>10000000</v>
      </c>
    </row>
    <row r="9" spans="1:3">
      <c r="A9" s="4" t="s">
        <v>59</v>
      </c>
      <c r="B9" s="6" t="n">
        <v>198000</v>
      </c>
      <c r="C9" s="6" t="n">
        <v>198000</v>
      </c>
    </row>
    <row r="10" spans="1:3">
      <c r="A10" s="4" t="s">
        <v>60</v>
      </c>
      <c r="B10" s="6" t="n">
        <v>198000</v>
      </c>
      <c r="C10" s="6" t="n">
        <v>198000</v>
      </c>
    </row>
    <row r="11" spans="1:3">
      <c r="A11" s="4" t="s">
        <v>50</v>
      </c>
    </row>
    <row r="12" spans="1:3">
      <c r="A12" s="4" t="s">
        <v>57</v>
      </c>
      <c r="B12" s="8" t="n">
        <v>0.001</v>
      </c>
      <c r="C12" s="8" t="n">
        <v>0.001</v>
      </c>
    </row>
    <row r="13" spans="1:3">
      <c r="A13" s="4" t="s">
        <v>58</v>
      </c>
      <c r="B13" s="6" t="n">
        <v>10000000</v>
      </c>
      <c r="C13" s="6" t="n">
        <v>10000000</v>
      </c>
    </row>
    <row r="14" spans="1:3">
      <c r="A14" s="4" t="s">
        <v>59</v>
      </c>
      <c r="B14" s="6" t="n">
        <v>0</v>
      </c>
      <c r="C14" s="6" t="n">
        <v>0</v>
      </c>
    </row>
    <row r="15" spans="1:3">
      <c r="A15" s="4" t="s">
        <v>60</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254</v>
      </c>
      <c r="B1" s="2" t="s">
        <v>1</v>
      </c>
    </row>
    <row r="2" spans="1:3">
      <c r="B2" s="2" t="s">
        <v>2</v>
      </c>
      <c r="C2" s="2" t="s">
        <v>30</v>
      </c>
    </row>
    <row r="3" spans="1:3">
      <c r="A3" s="4" t="s">
        <v>255</v>
      </c>
      <c r="B3" s="7" t="n">
        <v>6580000</v>
      </c>
      <c r="C3" s="7" t="n">
        <v>6351000</v>
      </c>
    </row>
    <row r="4" spans="1:3">
      <c r="A4" s="4" t="s">
        <v>256</v>
      </c>
    </row>
    <row r="5" spans="1:3">
      <c r="A5" s="4" t="s">
        <v>257</v>
      </c>
      <c r="B5" s="4" t="s">
        <v>258</v>
      </c>
    </row>
    <row r="6" spans="1:3">
      <c r="A6" s="4" t="s">
        <v>259</v>
      </c>
    </row>
    <row r="7" spans="1:3">
      <c r="A7" s="4" t="s">
        <v>257</v>
      </c>
      <c r="B7"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51</v>
      </c>
      <c r="C4" s="7" t="n">
        <v>871</v>
      </c>
    </row>
    <row r="5" spans="1:3">
      <c r="A5" s="4" t="s">
        <v>64</v>
      </c>
      <c r="B5" s="7" t="n">
        <v>34000</v>
      </c>
      <c r="C5" s="4" t="s">
        <v>51</v>
      </c>
    </row>
    <row r="6" spans="1:3">
      <c r="A6" s="4" t="s">
        <v>65</v>
      </c>
      <c r="B6" s="6" t="n">
        <v>53000</v>
      </c>
      <c r="C6" s="7" t="n">
        <v>14302</v>
      </c>
    </row>
    <row r="7" spans="1:3">
      <c r="A7" s="4" t="s">
        <v>66</v>
      </c>
      <c r="B7" s="6" t="n">
        <v>6937</v>
      </c>
      <c r="C7" s="6" t="n">
        <v>1205</v>
      </c>
    </row>
    <row r="8" spans="1:3">
      <c r="A8" s="4" t="s">
        <v>67</v>
      </c>
      <c r="B8" s="6" t="n">
        <v>33693</v>
      </c>
      <c r="C8" s="6" t="n">
        <v>46239</v>
      </c>
    </row>
    <row r="9" spans="1:3">
      <c r="A9" s="4" t="s">
        <v>68</v>
      </c>
      <c r="B9" s="6" t="n">
        <v>11749</v>
      </c>
      <c r="C9" s="7" t="n">
        <v>12494</v>
      </c>
    </row>
    <row r="10" spans="1:3">
      <c r="A10" s="4" t="s">
        <v>69</v>
      </c>
      <c r="B10" s="6" t="n">
        <v>5826</v>
      </c>
      <c r="C10" s="4" t="s">
        <v>51</v>
      </c>
    </row>
    <row r="11" spans="1:3">
      <c r="A11" s="4" t="s">
        <v>70</v>
      </c>
      <c r="B11" s="6" t="n">
        <v>1890</v>
      </c>
      <c r="C11" s="7" t="n">
        <v>1500</v>
      </c>
    </row>
    <row r="12" spans="1:3">
      <c r="A12" s="4" t="s">
        <v>71</v>
      </c>
      <c r="B12" s="6" t="n">
        <v>-147095</v>
      </c>
      <c r="C12" s="6" t="n">
        <v>-76611</v>
      </c>
    </row>
    <row r="13" spans="1:3">
      <c r="A13" s="3" t="s">
        <v>72</v>
      </c>
    </row>
    <row r="14" spans="1:3">
      <c r="A14" s="4" t="s">
        <v>73</v>
      </c>
      <c r="B14" s="6" t="n">
        <v>-94587</v>
      </c>
      <c r="C14" s="6" t="n">
        <v>-107699</v>
      </c>
    </row>
    <row r="15" spans="1:3">
      <c r="A15" s="4" t="s">
        <v>74</v>
      </c>
      <c r="B15" s="6" t="n">
        <v>12764</v>
      </c>
      <c r="C15" s="6" t="n">
        <v>15347</v>
      </c>
    </row>
    <row r="16" spans="1:3">
      <c r="A16" s="4" t="s">
        <v>75</v>
      </c>
      <c r="B16" s="7" t="n">
        <v>-228918</v>
      </c>
      <c r="C16" s="7" t="n">
        <v>-168963</v>
      </c>
    </row>
    <row r="17" spans="1:3">
      <c r="A17" s="4" t="s">
        <v>76</v>
      </c>
      <c r="B17" s="9" t="n">
        <v>-0.01</v>
      </c>
      <c r="C17" s="7" t="n">
        <v>0</v>
      </c>
    </row>
    <row r="18" spans="1:3">
      <c r="A18" s="4" t="s">
        <v>77</v>
      </c>
      <c r="B18" s="6" t="n">
        <v>39223775</v>
      </c>
      <c r="C18" s="6" t="n">
        <v>35778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8</v>
      </c>
      <c r="B1" s="2" t="s">
        <v>1</v>
      </c>
    </row>
    <row r="2" spans="1:3">
      <c r="B2" s="2" t="s">
        <v>2</v>
      </c>
      <c r="C2" s="2" t="s">
        <v>30</v>
      </c>
    </row>
    <row r="3" spans="1:3">
      <c r="A3" s="3" t="s">
        <v>79</v>
      </c>
    </row>
    <row r="4" spans="1:3">
      <c r="A4" s="4" t="s">
        <v>80</v>
      </c>
      <c r="B4" s="7" t="n">
        <v>-228918</v>
      </c>
      <c r="C4" s="7" t="n">
        <v>-168963</v>
      </c>
    </row>
    <row r="5" spans="1:3">
      <c r="A5" s="3" t="s">
        <v>81</v>
      </c>
    </row>
    <row r="6" spans="1:3">
      <c r="A6" s="4" t="s">
        <v>82</v>
      </c>
      <c r="B6" s="4" t="s">
        <v>51</v>
      </c>
      <c r="C6" s="4" t="s">
        <v>51</v>
      </c>
    </row>
    <row r="7" spans="1:3">
      <c r="A7" s="4" t="s">
        <v>83</v>
      </c>
      <c r="B7" s="7" t="n">
        <v>-3975</v>
      </c>
      <c r="C7" s="7" t="n">
        <v>-4130</v>
      </c>
    </row>
    <row r="8" spans="1:3">
      <c r="A8" s="4" t="s">
        <v>84</v>
      </c>
      <c r="B8" s="4" t="s">
        <v>51</v>
      </c>
      <c r="C8" s="6" t="n">
        <v>22826</v>
      </c>
    </row>
    <row r="9" spans="1:3">
      <c r="A9" s="3" t="s">
        <v>85</v>
      </c>
    </row>
    <row r="10" spans="1:3">
      <c r="A10" s="4" t="s">
        <v>35</v>
      </c>
      <c r="B10" s="7" t="n">
        <v>4681</v>
      </c>
      <c r="C10" s="6" t="n">
        <v>-11938</v>
      </c>
    </row>
    <row r="11" spans="1:3">
      <c r="A11" s="4" t="s">
        <v>36</v>
      </c>
      <c r="B11" s="6" t="n">
        <v>-69745</v>
      </c>
      <c r="C11" s="6" t="n">
        <v>-30876</v>
      </c>
    </row>
    <row r="12" spans="1:3">
      <c r="A12" s="4" t="s">
        <v>37</v>
      </c>
      <c r="B12" s="6" t="n">
        <v>5707</v>
      </c>
      <c r="C12" s="6" t="n">
        <v>4399</v>
      </c>
    </row>
    <row r="13" spans="1:3">
      <c r="A13" s="4" t="s">
        <v>38</v>
      </c>
      <c r="B13" s="6" t="n">
        <v>88880</v>
      </c>
      <c r="C13" s="6" t="n">
        <v>80474</v>
      </c>
    </row>
    <row r="14" spans="1:3">
      <c r="A14" s="4" t="s">
        <v>86</v>
      </c>
      <c r="B14" s="6" t="n">
        <v>-203370</v>
      </c>
      <c r="C14" s="6" t="n">
        <v>-108208</v>
      </c>
    </row>
    <row r="15" spans="1:3">
      <c r="A15" s="3" t="s">
        <v>87</v>
      </c>
    </row>
    <row r="16" spans="1:3">
      <c r="A16" s="4" t="s">
        <v>88</v>
      </c>
      <c r="B16" s="7" t="n">
        <v>240000</v>
      </c>
      <c r="C16" s="6" t="n">
        <v>90000</v>
      </c>
    </row>
    <row r="17" spans="1:3">
      <c r="A17" s="4" t="s">
        <v>89</v>
      </c>
      <c r="B17" s="4" t="s">
        <v>51</v>
      </c>
      <c r="C17" s="6" t="n">
        <v>50000</v>
      </c>
    </row>
    <row r="18" spans="1:3">
      <c r="A18" s="4" t="s">
        <v>90</v>
      </c>
      <c r="B18" s="7" t="n">
        <v>-23324</v>
      </c>
      <c r="C18" s="6" t="n">
        <v>-30471</v>
      </c>
    </row>
    <row r="19" spans="1:3">
      <c r="A19" s="4" t="s">
        <v>91</v>
      </c>
      <c r="B19" s="6" t="n">
        <v>216676</v>
      </c>
      <c r="C19" s="6" t="n">
        <v>109529</v>
      </c>
    </row>
    <row r="20" spans="1:3">
      <c r="A20" s="4" t="s">
        <v>92</v>
      </c>
      <c r="B20" s="6" t="n">
        <v>13306</v>
      </c>
      <c r="C20" s="6" t="n">
        <v>1321</v>
      </c>
    </row>
    <row r="21" spans="1:3">
      <c r="A21" s="4" t="s">
        <v>93</v>
      </c>
      <c r="B21" s="6" t="n">
        <v>1324</v>
      </c>
      <c r="C21" s="6" t="n">
        <v>3</v>
      </c>
    </row>
    <row r="22" spans="1:3">
      <c r="A22" s="4" t="s">
        <v>94</v>
      </c>
      <c r="B22" s="7" t="n">
        <v>14630</v>
      </c>
      <c r="C22" s="6" t="n">
        <v>1324</v>
      </c>
    </row>
    <row r="23" spans="1:3">
      <c r="A23" s="3" t="s">
        <v>95</v>
      </c>
    </row>
    <row r="24" spans="1:3">
      <c r="A24" s="4" t="s">
        <v>96</v>
      </c>
      <c r="B24" s="4" t="s">
        <v>51</v>
      </c>
      <c r="C24" s="7" t="n">
        <v>22826</v>
      </c>
    </row>
    <row r="25" spans="1:3">
      <c r="A25" s="3" t="s">
        <v>97</v>
      </c>
    </row>
    <row r="26" spans="1:3">
      <c r="A26" s="4" t="s">
        <v>98</v>
      </c>
      <c r="B26" s="4" t="s">
        <v>51</v>
      </c>
      <c r="C26" s="4" t="s">
        <v>51</v>
      </c>
    </row>
    <row r="27" spans="1:3">
      <c r="A27" s="4" t="s">
        <v>99</v>
      </c>
      <c r="B27" s="4" t="s">
        <v>51</v>
      </c>
      <c r="C27"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0"/>
    <col customWidth="1" max="2" min="2" width="36"/>
    <col customWidth="1" max="3" min="3" width="13"/>
    <col customWidth="1" max="4" min="4" width="27"/>
    <col customWidth="1" max="5" min="5" width="20"/>
    <col customWidth="1" max="6" min="6" width="12"/>
  </cols>
  <sheetData>
    <row r="1" spans="1:6">
      <c r="A1" s="1" t="s">
        <v>100</v>
      </c>
      <c r="B1" s="2" t="s">
        <v>101</v>
      </c>
      <c r="C1" s="2" t="s">
        <v>102</v>
      </c>
      <c r="D1" s="2" t="s">
        <v>103</v>
      </c>
      <c r="E1" s="2" t="s">
        <v>104</v>
      </c>
      <c r="F1" s="2" t="s">
        <v>105</v>
      </c>
    </row>
    <row r="2" spans="1:6">
      <c r="A2" s="4" t="s">
        <v>106</v>
      </c>
      <c r="B2" s="7" t="n">
        <v>198</v>
      </c>
      <c r="C2" s="7" t="n">
        <v>35159</v>
      </c>
      <c r="D2" s="7" t="n">
        <v>11808733</v>
      </c>
      <c r="E2" s="7" t="n">
        <v>-13216847</v>
      </c>
      <c r="F2" s="7" t="n">
        <v>-1372757</v>
      </c>
    </row>
    <row r="3" spans="1:6">
      <c r="A3" s="4" t="s">
        <v>107</v>
      </c>
      <c r="B3" s="6" t="n">
        <v>198000</v>
      </c>
      <c r="C3" s="6" t="n">
        <v>35159391</v>
      </c>
    </row>
    <row r="4" spans="1:6">
      <c r="A4" s="4" t="s">
        <v>108</v>
      </c>
      <c r="C4" s="7" t="n">
        <v>1700</v>
      </c>
      <c r="D4" s="6" t="n">
        <v>88300</v>
      </c>
      <c r="F4" s="6" t="n">
        <v>90000</v>
      </c>
    </row>
    <row r="5" spans="1:6">
      <c r="A5" s="4" t="s">
        <v>109</v>
      </c>
      <c r="C5" s="6" t="n">
        <v>1700000</v>
      </c>
    </row>
    <row r="6" spans="1:6">
      <c r="A6" s="4" t="s">
        <v>110</v>
      </c>
      <c r="D6" s="6" t="n">
        <v>22826</v>
      </c>
      <c r="F6" s="6" t="n">
        <v>22826</v>
      </c>
    </row>
    <row r="7" spans="1:6">
      <c r="A7" s="4" t="s">
        <v>111</v>
      </c>
      <c r="E7" s="6" t="n">
        <v>-168963</v>
      </c>
      <c r="F7" s="6" t="n">
        <v>-168963</v>
      </c>
    </row>
    <row r="8" spans="1:6">
      <c r="A8" s="4" t="s">
        <v>112</v>
      </c>
      <c r="B8" s="7" t="n">
        <v>198</v>
      </c>
      <c r="C8" s="7" t="n">
        <v>36859</v>
      </c>
      <c r="D8" s="6" t="n">
        <v>11919859</v>
      </c>
      <c r="E8" s="6" t="n">
        <v>-13385810</v>
      </c>
      <c r="F8" s="7" t="n">
        <v>-1428894</v>
      </c>
    </row>
    <row r="9" spans="1:6">
      <c r="A9" s="4" t="s">
        <v>113</v>
      </c>
      <c r="B9" s="6" t="n">
        <v>198000</v>
      </c>
      <c r="C9" s="6" t="n">
        <v>36859391</v>
      </c>
      <c r="F9" s="6" t="n">
        <v>36859391</v>
      </c>
    </row>
    <row r="10" spans="1:6">
      <c r="A10" s="4" t="s">
        <v>108</v>
      </c>
      <c r="C10" s="7" t="n">
        <v>3500</v>
      </c>
      <c r="D10" s="6" t="n">
        <v>236500</v>
      </c>
      <c r="F10" s="7" t="n">
        <v>240000</v>
      </c>
    </row>
    <row r="11" spans="1:6">
      <c r="A11" s="4" t="s">
        <v>109</v>
      </c>
      <c r="C11" s="6" t="n">
        <v>3500000</v>
      </c>
    </row>
    <row r="12" spans="1:6">
      <c r="A12" s="4" t="s">
        <v>111</v>
      </c>
      <c r="E12" s="6" t="n">
        <v>-228918</v>
      </c>
      <c r="F12" s="6" t="n">
        <v>-228918</v>
      </c>
    </row>
    <row r="13" spans="1:6">
      <c r="A13" s="4" t="s">
        <v>114</v>
      </c>
      <c r="B13" s="7" t="n">
        <v>198</v>
      </c>
      <c r="C13" s="7" t="n">
        <v>40359</v>
      </c>
      <c r="D13" s="7" t="n">
        <v>12156359</v>
      </c>
      <c r="E13" s="7" t="n">
        <v>-13614728</v>
      </c>
      <c r="F13" s="7" t="n">
        <v>-1417812</v>
      </c>
    </row>
    <row r="14" spans="1:6">
      <c r="A14" s="4" t="s">
        <v>115</v>
      </c>
      <c r="B14" s="6" t="n">
        <v>198000</v>
      </c>
      <c r="C14" s="6" t="n">
        <v>40359391</v>
      </c>
      <c r="F14" s="6" t="n">
        <v>403593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Cash Flows</vt:lpstr>
      <vt:lpstr>Shareholders Equity</vt:lpstr>
      <vt:lpstr>Nature of Operations and Abilit</vt:lpstr>
      <vt:lpstr>Convertible Loan Payable</vt:lpstr>
      <vt:lpstr>Loans And Convertible Notes Pay</vt:lpstr>
      <vt:lpstr>Capital Stock</vt:lpstr>
      <vt:lpstr>Related Party Transactions</vt:lpstr>
      <vt:lpstr>Income Taxes</vt:lpstr>
      <vt:lpstr>Summary of Significant Accounti</vt:lpstr>
      <vt:lpstr>Convertible Loan Payable (Table</vt:lpstr>
      <vt:lpstr>Loans And Convertible Notes P15</vt:lpstr>
      <vt:lpstr>Capital Stock (Tables)</vt:lpstr>
      <vt:lpstr>Related Party Transactions (Tab</vt:lpstr>
      <vt:lpstr>Income Taxes (Tables)</vt:lpstr>
      <vt:lpstr>Convertible Loan Payable (Detai</vt:lpstr>
      <vt:lpstr>Convertible Loan Payable (Det20</vt:lpstr>
      <vt:lpstr>Loans And Convertible Notes P21</vt:lpstr>
      <vt:lpstr>Capital Stock (Detail) - Share </vt:lpstr>
      <vt:lpstr>Related Party Transactions (Det</vt:lpstr>
      <vt:lpstr>Income Taxes (Detail) - Schedul</vt:lpstr>
      <vt:lpstr>Nature of Operations and Abil25</vt:lpstr>
      <vt:lpstr>Summary of Significant Accoun26</vt:lpstr>
      <vt:lpstr>Convertible Loan Payable (Det27</vt:lpstr>
      <vt:lpstr>Capital Stock (Details Narrativ</vt:lpstr>
      <vt:lpstr>Related Party Transactions (D29</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5:52:55Z</dcterms:created>
  <dcterms:modified xmlns:dcterms="http://purl.org/dc/terms/" xmlns:xsi="http://www.w3.org/2001/XMLSchema-instance" xsi:type="dcterms:W3CDTF">2016-03-24T15:52:55Z</dcterms:modified>
  <dc:title xmlns:dc="http://purl.org/dc/elements/1.1/">Untitled</dc:title>
  <dc:description xmlns:dc="http://purl.org/dc/elements/1.1/"/>
  <dc:subject xmlns:dc="http://purl.org/dc/elements/1.1/"/>
  <cp:keywords/>
  <cp:category/>
</cp:coreProperties>
</file>